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Tech ETF</t>
        </is>
      </c>
    </row>
    <row r="3">
      <c r="A3" s="3" t="inlineStr">
        <is>
          <t>Risk/Return:</t>
        </is>
      </c>
      <c r="B3" s="4" t="inlineStr">
        <is>
          <t>rr_RiskReturnAbstract</t>
        </is>
      </c>
    </row>
    <row r="4">
      <c r="A4" s="4" t="inlineStr">
        <is>
          <t>Risk/Return [Heading]</t>
        </is>
      </c>
      <c r="B4" s="4" t="inlineStr">
        <is>
          <t>rr_RiskReturnHeading</t>
        </is>
      </c>
      <c r="C4" s="4" t="inlineStr">
        <is>
          <t xml:space="preserve">BLACKROCK FUTURE TECH ETFTicker: BTEK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BlackRock Future Tech ETF (the “Fund”) seeks to maximize total return.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9, 2020) to the most recent fiscal year end, the Fund’s portfolio turnover rate was 38% of the average value of its portfolio.</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market conditions, the Fund will invest at least 80% of its net assets plus any borrowings for investment purposes in equity securities issued by U.S. and non‑U.S. technology and technology-related companies in any market capitalization range, selected for their rapid and sustainable growth potential from the development, advancement and use of technology. Technology or technology-related companies may include companies operating in any industry, including, but not limited to software, IT services, technology hardware, storage and peripherals, communications equipment, electronic equipment, instruments and components, semiconductors and semiconductor equipment, media, interactive home entertainment, interactive media and services, internet retail, consumer finance, life sciences tools &amp; services, biotechnology, health care technology, diversified telecom services and wireless telecom services. It is anticipated that the Fund’s investments will be focused on companies within such industries that BFA expects will generate a majority of their revenues from the development, advancement, use or sale of new and emerging, or “next generation,” technology-related products, processes or services. There is no assurance, however, that any of the Fund’s assets will be invested in such companies at any time. BFA determines, in its discretion, whether a company is a technology or technology-related company. The Fund may invest in companies of any market capitalization located anywhere in the world, including companies located in emerging market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shares of companies through initial public offerings (“IPOs”). During temporary defensive periods (i.e., in response to adverse market, economic or political conditions),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OTC”) put and call options on securities and swap contracts, financial indices and futures contracts and use other derivative instruments or management techniques (collectively, “Strategic Transactions”). The Fund may engage in Strategic Transactions trends in the securities markets and changes in interest rates or to protect the Fund’s unrealized gains in the value of its portfolio securities, to facilitate the sale of portfolio securities for investment purposes, to establish a position in the securities markets as a temporary substitute for purchasing particular securities or to enhance income or gain. The Fund will concentrate its investments in companies operating in one or more industries within the technology group of industries. The Fund may invest up to 20% of its net assets plus any borrowings for investment purposes in equity securities issued by companies that are not technology companies and in debt securities issued by any issuer, including non‑investment grade debt securities. The Fund’s investments in non‑investment grade securities and those deemed by Fund management to be of similar quality are considered speculative with respect to the issuer’s capacity to pay interest and repay principal and are commonly referred to as “junk” or “high yield” securities. The Fund may lend securities representing up to one‑third of the value of the Fund’s total assets (including the value of the collateral received). </t>
        </is>
      </c>
    </row>
    <row r="18">
      <c r="A18" s="4" t="inlineStr">
        <is>
          <t>Strategy Portfolio Concentration [Text]</t>
        </is>
      </c>
      <c r="B18" s="4" t="inlineStr">
        <is>
          <t>rr_StrategyPortfolioConcentration</t>
        </is>
      </c>
      <c r="C18" s="4" t="inlineStr">
        <is>
          <t>Under normal market conditions, the Fund will invest at least 80% of its net assets plus any borrowings for investment purposes in equity securities issued byU.S. and non‑U.S. technology and technology-related companies in any market capitalization range, selected for their rapid and sustainable growth potential from the development, advancement and use of technology.The Fund will concentrate its investments in companies operating in one or more industries within the technology group of industries.</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Assets Under Management (AUM) Risk. investment or that the size of the Fund would be maintained at such levels, which could negatively impact the Fund. Authorized Participant Concentration Risk. i.e., Biotechnology Industry Risk. Communication Services Sector Risk. Concentration Risk. Convertible Securities Risk.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ybersecurity Risk. Depositary Receipts Risk. Derivatives Risk. Equity Securities Risk. than preferred stocks and debt securities because common stockholders’ claims are subordinated to those of holders of preferred stocks and debt securities upon the bankruptcy of the issuer. Financials Sector Risk . Forward Foreign Currency Exchange Contracts. . Futures Contract Risk. possibility that the counterparty will default in the performance of its obligations. High Portfolio Turnover Risk. Industrials Sector Risk. Infectious Illness Risk. Investment in Other Investment Companies Risk . Issuer Risk. condition or credit rating of an issuer of those securities may cause the value of the securities to decline. Large-Capitalization Companies Risk. Life Sciences Sector Risk. Management Risk. Market Risk. or other public health issues like pandemics or epidemics, recessions, or other events could have a significant impact on the Fund and its investments and could result in increased premiums or discounts to the Fund’s NAV. Market Trading Risk. Master Limited Partnerships Risk . Mid‑Capitalization Companies Risk. “New Issues” Risk Non‑Diversification Risk. Non‑U.S. Securities Risk . Operational Risk. Options. Preferred Stock Risk. Real Estate Investment Risk. Risk of Investing in Emerging Markets . Risk of Investing in the U.S. Risk of Swap Agreements. Securities Lending Risk. a timely manner or at all. The Fund could also lose money if it does not recover the securities and/or the value of the collateral falls, including the value of investments made with cash collateral. These events could also trigger adverse tax consequences for the Fund. Small Fund Risk. Tax Risk . Technology Sector Risk . Warrants Risk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As of the date of this Prospectus, the Fund has been in operation for less than one full calendar year and therefore does not report its performance information. The Fund’s benchmark is MSCI ACWI Index. </t>
        </is>
      </c>
    </row>
    <row r="25">
      <c r="A25" s="4" t="inlineStr">
        <is>
          <t>Performance One Year or Less [Text]</t>
        </is>
      </c>
      <c r="B25" s="4" t="inlineStr">
        <is>
          <t>rr_PerformanceOneYearOrLess</t>
        </is>
      </c>
      <c r="C25" s="4" t="inlineStr">
        <is>
          <t>As of the date of this Prospectus, the Fund has been in operation for less than one full calendar year and therefore does not report its performance information.</t>
        </is>
      </c>
    </row>
    <row r="26">
      <c r="A26" s="4" t="inlineStr">
        <is>
          <t>BlackRock Future Tech ETF | BlackRock Future Tech ETF</t>
        </is>
      </c>
    </row>
    <row r="27">
      <c r="A27" s="3" t="inlineStr">
        <is>
          <t>Risk/Return:</t>
        </is>
      </c>
      <c r="B27" s="4" t="inlineStr">
        <is>
          <t>rr_RiskReturnAbstract</t>
        </is>
      </c>
    </row>
    <row r="28">
      <c r="A28" s="4" t="inlineStr">
        <is>
          <t>Management Fees</t>
        </is>
      </c>
      <c r="B28" s="4" t="inlineStr">
        <is>
          <t>rr_ManagementFeesOverAssets</t>
        </is>
      </c>
      <c r="C28" s="4" t="inlineStr">
        <is>
          <t>0.88%</t>
        </is>
      </c>
      <c r="D28" s="4" t="inlineStr">
        <is>
          <t>[1]</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Fund Operating Expenses</t>
        </is>
      </c>
      <c r="B31" s="4" t="inlineStr">
        <is>
          <t>rr_ExpensesOverAssets</t>
        </is>
      </c>
      <c r="C31" s="4" t="inlineStr">
        <is>
          <t>0.88%</t>
        </is>
      </c>
    </row>
    <row r="32">
      <c r="A32" s="4" t="inlineStr">
        <is>
          <t>Fee Waiver</t>
        </is>
      </c>
      <c r="B32" s="4" t="inlineStr">
        <is>
          <t>rr_FeeWaiverOrReimbursementOverAssets</t>
        </is>
      </c>
      <c r="C32" s="4" t="inlineStr">
        <is>
          <t xml:space="preserve"> </t>
        </is>
      </c>
      <c r="D32" s="4" t="inlineStr">
        <is>
          <t>[1]</t>
        </is>
      </c>
    </row>
    <row r="33">
      <c r="A33" s="4" t="inlineStr">
        <is>
          <t>Total Annual Fund Operating Expenses After Fee Waiver</t>
        </is>
      </c>
      <c r="B33" s="4" t="inlineStr">
        <is>
          <t>rr_NetExpensesOverAssets</t>
        </is>
      </c>
      <c r="C33" s="4" t="inlineStr">
        <is>
          <t>0.88%</t>
        </is>
      </c>
      <c r="D33" s="4" t="inlineStr">
        <is>
          <t>[1]</t>
        </is>
      </c>
    </row>
    <row r="34">
      <c r="A34" s="4" t="inlineStr">
        <is>
          <t>1 Year</t>
        </is>
      </c>
      <c r="B34" s="4" t="inlineStr">
        <is>
          <t>rr_ExpenseExampleYear01</t>
        </is>
      </c>
      <c r="C34" s="5" t="n">
        <v>90</v>
      </c>
    </row>
    <row r="35">
      <c r="A35" s="4" t="inlineStr">
        <is>
          <t>3 Years</t>
        </is>
      </c>
      <c r="B35" s="4" t="inlineStr">
        <is>
          <t>rr_ExpenseExampleYear03</t>
        </is>
      </c>
      <c r="C35" s="6" t="n">
        <v>281</v>
      </c>
    </row>
    <row r="36">
      <c r="A36" s="4" t="inlineStr">
        <is>
          <t>5 Years</t>
        </is>
      </c>
      <c r="B36" s="4" t="inlineStr">
        <is>
          <t>rr_ExpenseExampleYear05</t>
        </is>
      </c>
      <c r="C36" s="6" t="n">
        <v>488</v>
      </c>
    </row>
    <row r="37">
      <c r="A37" s="4" t="inlineStr">
        <is>
          <t>10 Years</t>
        </is>
      </c>
      <c r="B37" s="4" t="inlineStr">
        <is>
          <t>rr_ExpenseExampleYear10</t>
        </is>
      </c>
      <c r="C37" s="5" t="n">
        <v>1084</v>
      </c>
    </row>
    <row r="38"/>
    <row r="39">
      <c r="A39" s="4" t="inlineStr">
        <is>
          <t>[1]</t>
        </is>
      </c>
      <c r="B39" s="4" t="inlineStr">
        <is>
          <t xml:space="preserve">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4:59:00Z</dcterms:created>
  <dcterms:modified xmlns:dcterms="http://purl.org/dc/terms/" xmlns:xsi="http://www.w3.org/2001/XMLSchema-instance" xsi:type="dcterms:W3CDTF">2021-11-23T14:59:00Z</dcterms:modified>
</cp:coreProperties>
</file>